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ECHNIPFMC PLC</t>
        </is>
      </c>
    </row>
    <row r="7">
      <c r="A7" s="4" t="inlineStr">
        <is>
          <t>Entity Central Index Key</t>
        </is>
      </c>
      <c r="B7" s="4" t="inlineStr">
        <is>
          <t>00016814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The following table sets forth information concerning the compensation of our NEOs for each of the fiscal
years ended December 31, 2020, 2021 and 2022, and our financial performance for each such fiscal year. The amounts represented under “compensation actually paid” were computed in accordance with SEC rules. The amounts do not reflect the actual
compensation paid to our PEO and other NEOs during the applicable year. See footnote (1) and the explanations below for more information:
Value of
Initial Fixed $100
Average Investment Based on:
Summary Summary Average
Compensation Compensation Compensation Compensation FTI Total OSX Total
Table Total Actually Paid Table Total Actually Paid Shareholder Shareholder
for PEO to PEO for Non-PEO to Non-PEO Return Return Net Income Adjusted EBITDA Margin %
Year ($) ($)(1) NEOs ($) NEOs ($)(1) ($) ($)(2) ($) (3)
2022 13,283,596 52,760,476 2,756,454 7,539,426 55.67 61.53 (107,307,795) 10.0%
2021 21,933,683 15,255,127 3,203,031 1,562,750 23.73 31.25 13,344,828 8.8%
2020 12,920,601 2,368,276 3,191,983 1,734,567 28.03 25.88 (3,287,395,821) 6.7% PEO: Principal Executive Officer The increase in “compensation actually paid” in 2022 is driven primarily by the increase in the fair value of performance awards due to the increase in share price from $5.92 at December 31, 2021 to $12.19 at December 31, 2022.
(1) Amounts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The Non-PEO NEOs referenced in the table above are indicated in the table
below for each fiscal year:
Year
PEO
Non-PEO NEOs
2022 Douglas J. Pferdehirt Alf Melin, Justin Rounce, Jonathan Landes, and Victoria Lazar
2021 Douglas J. Pferdehirt Alf Melin, Justin Rounce, Jonathan Landes, Barry Glickman, and Maryann Mannen
2020 Douglas J. Pferdehirt Maryann Mannen, Justin Rounce, Barry Glickman, Arnaud Pieton, Catherine MacGregor, and Nello Uccelletti
(2) For the relevant fiscal year, represents the cumulative TSR of the Philadelphia Oil Services Sector (OSX) index for the applicable five-year period as set forth in our Annual Report on
Form 10-K for each respective year.
(3) Adjusted EBITDA Margin % is a non-GAAP measure and is defined as earnings before net interest expense, income taxes, depreciation and amortization, excluding charges credits and foreign
currency as a percentage of revenue. For reconciliation of adjusted EBITDA margin to their respective most directly comparable GAAP measures, please refer to “Appendix A – Reconciliation of Non-GAAP Measures” in this Proxy Statement To calculate the “compensation actually paid” in the table above, the following amounts were deducted from and added to
(as applicable) our NEO’s “Total” compensation reported in the Summary Compensation Table for the applicable fiscal year:
2020 2021 2022
Average Average Average
non-PEO non-PEO non-PEO
Adjustments PEO NEOs PEO NEOs PEO NEOs
Deduction
for Amounts Reported under the “Stock Awards” and “Option Awards” Columns in the Summary Compensation Table for Applicable FY (9,966,772) (1,609,745) (17,629,477) (1,962,340) (9,699,996) (1,515,620)
Increase
based on ASC 718 Fair Value of Awards Granted during Applicable FY that Remain Unvested as of Applicable FY End, determined as of Applicable FY End 7,435,271 1,145,923 10,615,778 1,206,646 19,141,491 2,990,851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9,876,567) (1,258,436) 335,348 25,645 26,110,894 3,032,829
Increase/deduction
for Awards Granted during Prior FY that Vested During Applicable FY, determined based on change in ASC 718 Fair Value from Prior FY End to Vesting Date 1,855,743 116,084 2,495,429 97,134 3,924,491 337,375
Deduction of ASC 718 Fair Value of Awards Granted during Prior FY that were Forfeited during
Applicable FY, determined as of Prior FY End – – – (827,001) – –
Increase based on Dividends or Other
Earnings Paid during Applicable FY prior to Vesting Date – – – – – –
Increase/Decrease based on
Incremental Fair Value of Options/SARs Modified during Applicable FY – – (2,495,633) (178,640) – –
Deduction for Change in the
Actuarial Present Values reported under the “Change in Pension Value and Nonqualified Deferred Compensation Earnings” Column of the Summary Compensation Table for Applicable FY – 148,758 – (1,725) – (62,462)
Increase for Service Cost and, if
applicable, Prior Service Cost for Pension Plans – – – – – –
TOTAL
ADJUSTMENTS (10,552,325) (1,457,416) (6,678,556) (1,640,281) 39,476,880 4,782,972 </t>
        </is>
      </c>
      <c r="C4" s="4" t="inlineStr">
        <is>
          <t xml:space="preserve"> </t>
        </is>
      </c>
      <c r="D4" s="4" t="inlineStr">
        <is>
          <t xml:space="preserve"> </t>
        </is>
      </c>
    </row>
    <row r="5">
      <c r="A5" s="4" t="inlineStr">
        <is>
          <t>Company Selected Measure Name</t>
        </is>
      </c>
      <c r="B5" s="4" t="inlineStr">
        <is>
          <t>Adjusted EBITDA Margin %</t>
        </is>
      </c>
      <c r="C5" s="4" t="inlineStr">
        <is>
          <t xml:space="preserve"> </t>
        </is>
      </c>
      <c r="D5" s="4" t="inlineStr">
        <is>
          <t xml:space="preserve"> </t>
        </is>
      </c>
    </row>
    <row r="6">
      <c r="A6" s="4" t="inlineStr">
        <is>
          <t>Named Executive Officers, Footnote [Text Block]</t>
        </is>
      </c>
      <c r="B6" s="4" t="inlineStr">
        <is>
          <t>(1) Amounts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The Non-PEO NEOs referenced in the table above are indicated in the table
below for each fiscal year:
Year
PEO
Non-PEO NEOs
2022 Douglas J. Pferdehirt Alf Melin, Justin Rounce, Jonathan Landes, and Victoria Lazar
2021 Douglas J. Pferdehirt Alf Melin, Justin Rounce, Jonathan Landes, Barry Glickman, and Maryann Mannen
2020 Douglas J. Pferdehirt Maryann Mannen, Justin Rounce, Barry Glickman, Arnaud Pieton, Catherine MacGregor, and Nello Uccelletti</t>
        </is>
      </c>
      <c r="C6" s="4" t="inlineStr">
        <is>
          <t xml:space="preserve"> </t>
        </is>
      </c>
      <c r="D6" s="4" t="inlineStr">
        <is>
          <t xml:space="preserve"> </t>
        </is>
      </c>
    </row>
    <row r="7">
      <c r="A7" s="4" t="inlineStr">
        <is>
          <t>Peer Group Issuers, Footnote [Text Block]</t>
        </is>
      </c>
      <c r="B7" s="4" t="inlineStr">
        <is>
          <t>(2) For the relevant fiscal year, represents the cumulative TSR of the Philadelphia Oil Services Sector (OSX) index for the applicable five-year period as set forth in our Annual Report on
Form 10-K for each respective year.</t>
        </is>
      </c>
      <c r="C7" s="4" t="inlineStr">
        <is>
          <t xml:space="preserve"> </t>
        </is>
      </c>
      <c r="D7" s="4" t="inlineStr">
        <is>
          <t xml:space="preserve"> </t>
        </is>
      </c>
    </row>
    <row r="8">
      <c r="A8" s="4" t="inlineStr">
        <is>
          <t>PEO Total Compensation Amount</t>
        </is>
      </c>
      <c r="B8" s="5" t="n">
        <v>13283596</v>
      </c>
      <c r="C8" s="5" t="n">
        <v>21933683</v>
      </c>
      <c r="D8" s="5" t="n">
        <v>12920601</v>
      </c>
    </row>
    <row r="9">
      <c r="A9" s="4" t="inlineStr">
        <is>
          <t>PEO Actually Paid Compensation Amount</t>
        </is>
      </c>
      <c r="B9" s="5" t="n">
        <v>52760476</v>
      </c>
      <c r="C9" s="6" t="n">
        <v>15255127</v>
      </c>
      <c r="D9" s="6" t="n">
        <v>2368276</v>
      </c>
    </row>
    <row r="10">
      <c r="A10" s="4" t="inlineStr">
        <is>
          <t>Adjustment To PEO Compensation, Footnote [Text Block]</t>
        </is>
      </c>
      <c r="B10" s="4" t="inlineStr">
        <is>
          <t>To calculate the “compensation actually paid” in the table above, the following amounts were deducted from and added to
(as applicable) our NEO’s “Total” compensation reported in the Summary Compensation Table for the applicable fiscal year:
2020 2021 2022
Average Average Average
non-PEO non-PEO non-PEO
Adjustments PEO NEOs PEO NEOs PEO NEOs
Deduction
for Amounts Reported under the “Stock Awards” and “Option Awards” Columns in the Summary Compensation Table for Applicable FY (9,966,772) (1,609,745) (17,629,477) (1,962,340) (9,699,996) (1,515,620)
Increase
based on ASC 718 Fair Value of Awards Granted during Applicable FY that Remain Unvested as of Applicable FY End, determined as of Applicable FY End 7,435,271 1,145,923 10,615,778 1,206,646 19,141,491 2,990,851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9,876,567) (1,258,436) 335,348 25,645 26,110,894 3,032,829
Increase/deduction
for Awards Granted during Prior FY that Vested During Applicable FY, determined based on change in ASC 718 Fair Value from Prior FY End to Vesting Date 1,855,743 116,084 2,495,429 97,134 3,924,491 337,375
Deduction of ASC 718 Fair Value of Awards Granted during Prior FY that were Forfeited during
Applicable FY, determined as of Prior FY End – – – (827,001) – –
Increase based on Dividends or Other
Earnings Paid during Applicable FY prior to Vesting Date – – – – – –
Increase/Decrease based on
Incremental Fair Value of Options/SARs Modified during Applicable FY – – (2,495,633) (178,640) – –
Deduction for Change in the
Actuarial Present Values reported under the “Change in Pension Value and Nonqualified Deferred Compensation Earnings” Column of the Summary Compensation Table for Applicable FY – 148,758 – (1,725) – (62,462)
Increase for Service Cost and, if
applicable, Prior Service Cost for Pension Plans – – – – – –
TOTAL
ADJUSTMENTS (10,552,325) (1,457,416) (6,678,556) (1,640,281) 39,476,880 4,782,972</t>
        </is>
      </c>
      <c r="C10" s="4" t="inlineStr">
        <is>
          <t xml:space="preserve"> </t>
        </is>
      </c>
      <c r="D10" s="4" t="inlineStr">
        <is>
          <t xml:space="preserve"> </t>
        </is>
      </c>
    </row>
    <row r="11">
      <c r="A11" s="4" t="inlineStr">
        <is>
          <t>Non-PEO NEO Average Total Compensation Amount</t>
        </is>
      </c>
      <c r="B11" s="5" t="n">
        <v>2756454</v>
      </c>
      <c r="C11" s="6" t="n">
        <v>3203031</v>
      </c>
      <c r="D11" s="6" t="n">
        <v>3191983</v>
      </c>
    </row>
    <row r="12">
      <c r="A12" s="4" t="inlineStr">
        <is>
          <t>Non-PEO NEO Average Compensation Actually Paid Amount</t>
        </is>
      </c>
      <c r="B12" s="5" t="n">
        <v>7539426</v>
      </c>
      <c r="C12" s="6" t="n">
        <v>1562750</v>
      </c>
      <c r="D12" s="6" t="n">
        <v>1734567</v>
      </c>
    </row>
    <row r="13">
      <c r="A13" s="4" t="inlineStr">
        <is>
          <t>Adjustment to Non-PEO NEO Compensation Footnote [Text Block]</t>
        </is>
      </c>
      <c r="B13" s="4" t="inlineStr">
        <is>
          <t>To calculate the “compensation actually paid” in the table above, the following amounts were deducted from and added to
(as applicable) our NEO’s “Total” compensation reported in the Summary Compensation Table for the applicable fiscal year:
2020 2021 2022
Average Average Average
non-PEO non-PEO non-PEO
Adjustments PEO NEOs PEO NEOs PEO NEOs
Deduction
for Amounts Reported under the “Stock Awards” and “Option Awards” Columns in the Summary Compensation Table for Applicable FY (9,966,772) (1,609,745) (17,629,477) (1,962,340) (9,699,996) (1,515,620)
Increase
based on ASC 718 Fair Value of Awards Granted during Applicable FY that Remain Unvested as of Applicable FY End, determined as of Applicable FY End 7,435,271 1,145,923 10,615,778 1,206,646 19,141,491 2,990,851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9,876,567) (1,258,436) 335,348 25,645 26,110,894 3,032,829
Increase/deduction
for Awards Granted during Prior FY that Vested During Applicable FY, determined based on change in ASC 718 Fair Value from Prior FY End to Vesting Date 1,855,743 116,084 2,495,429 97,134 3,924,491 337,375
Deduction of ASC 718 Fair Value of Awards Granted during Prior FY that were Forfeited during
Applicable FY, determined as of Prior FY End – – – (827,001) – –
Increase based on Dividends or Other
Earnings Paid during Applicable FY prior to Vesting Date – – – – – –
Increase/Decrease based on
Incremental Fair Value of Options/SARs Modified during Applicable FY – – (2,495,633) (178,640) – –
Deduction for Change in the
Actuarial Present Values reported under the “Change in Pension Value and Nonqualified Deferred Compensation Earnings” Column of the Summary Compensation Table for Applicable FY – 148,758 – (1,725) – (62,462)
Increase for Service Cost and, if
applicable, Prior Service Cost for Pension Plans – – – – – –
TOTAL
ADJUSTMENTS (10,552,325) (1,457,416) (6,678,556) (1,640,281) 39,476,880 4,782,972</t>
        </is>
      </c>
      <c r="C13" s="4" t="inlineStr">
        <is>
          <t xml:space="preserve"> </t>
        </is>
      </c>
      <c r="D13" s="4" t="inlineStr">
        <is>
          <t xml:space="preserve"> </t>
        </is>
      </c>
    </row>
    <row r="14">
      <c r="A14" s="4" t="inlineStr">
        <is>
          <t>Compensation Actually Paid vs. Total Shareholder Return [Text Block]</t>
        </is>
      </c>
      <c r="B14" s="4" t="inlineStr">
        <is>
          <t xml:space="preserve">Total Shareholder Return </t>
        </is>
      </c>
      <c r="C14" s="4" t="inlineStr">
        <is>
          <t xml:space="preserve"> </t>
        </is>
      </c>
      <c r="D14" s="4" t="inlineStr">
        <is>
          <t xml:space="preserve"> </t>
        </is>
      </c>
    </row>
    <row r="15">
      <c r="A15" s="4" t="inlineStr">
        <is>
          <t>Compensation Actually Paid vs. Net Income [Text Block]</t>
        </is>
      </c>
      <c r="B15" s="4" t="inlineStr">
        <is>
          <t>Net Income The Company’s net income increased significantly from 2020 to 2021 and decreased from 2021 to 2022,
while our NEO’s “compensation actually paid” increased over the same periods. The correlation between “compensation actually paid” and Net Income is overshadowed by the impact of changes in our stock price on “compensation actually paid,” as the
calculation of the value of “compensation actually paid” is more directly tied to stock price and we do not directly use Net Income to determine compensation levels or long-term incentive plan payouts. Net income is not a measure that is directly
used in evaluating “compensation actually paid”. We believe that the exclusion of certain charges and credits from Net Income enable a more
effective evaluation of our results and operations period-over-period. Net Income in 2020 was primarily impacted by the $3.4 billion impairment during the year.</t>
        </is>
      </c>
      <c r="C15" s="4" t="inlineStr">
        <is>
          <t xml:space="preserve"> </t>
        </is>
      </c>
      <c r="D15" s="4" t="inlineStr">
        <is>
          <t xml:space="preserve"> </t>
        </is>
      </c>
    </row>
    <row r="16">
      <c r="A16" s="4" t="inlineStr">
        <is>
          <t>Compensation Actually Paid vs. Company Selected Measure [Text Block]</t>
        </is>
      </c>
      <c r="B16" s="4" t="inlineStr">
        <is>
          <t xml:space="preserve">Adjusted EBITDA Margin % </t>
        </is>
      </c>
      <c r="C16" s="4" t="inlineStr">
        <is>
          <t xml:space="preserve"> </t>
        </is>
      </c>
      <c r="D16" s="4" t="inlineStr">
        <is>
          <t xml:space="preserve"> </t>
        </is>
      </c>
    </row>
    <row r="17">
      <c r="A17" s="4" t="inlineStr">
        <is>
          <t>Total Shareholder Return Vs Peer Group [Text Block]</t>
        </is>
      </c>
      <c r="B17" s="4" t="inlineStr">
        <is>
          <t xml:space="preserve">Total Shareholder Return </t>
        </is>
      </c>
      <c r="C17" s="4" t="inlineStr">
        <is>
          <t xml:space="preserve"> </t>
        </is>
      </c>
      <c r="D17" s="4" t="inlineStr">
        <is>
          <t xml:space="preserve"> </t>
        </is>
      </c>
    </row>
    <row r="18">
      <c r="A18" s="4" t="inlineStr">
        <is>
          <t>Tabular List [Table Text Block]</t>
        </is>
      </c>
      <c r="B18" s="4" t="inlineStr">
        <is>
          <t>Pay Versus Performance Tabular List We believe the following performance measures represent the most important financial
performance measures used by us to link compensation actually paid to our NEOs for the fiscal year ended December 31, 2022: a. Adjusted EBITDA Margin %; b. Free Cash Flow; c. Relative TSR; and d. ROIC.</t>
        </is>
      </c>
      <c r="C18" s="4" t="inlineStr">
        <is>
          <t xml:space="preserve"> </t>
        </is>
      </c>
      <c r="D18" s="4" t="inlineStr">
        <is>
          <t xml:space="preserve"> </t>
        </is>
      </c>
    </row>
    <row r="19">
      <c r="A19" s="4" t="inlineStr">
        <is>
          <t>Total Shareholder Return Amount</t>
        </is>
      </c>
      <c r="B19" s="7" t="n">
        <v>55.67</v>
      </c>
      <c r="C19" s="8" t="n">
        <v>23.73</v>
      </c>
      <c r="D19" s="8" t="n">
        <v>28.03</v>
      </c>
    </row>
    <row r="20">
      <c r="A20" s="4" t="inlineStr">
        <is>
          <t>Peer Group Total Shareholder Return Amount</t>
        </is>
      </c>
      <c r="B20" s="8" t="n">
        <v>61.53</v>
      </c>
      <c r="C20" s="8" t="n">
        <v>31.25</v>
      </c>
      <c r="D20" s="8" t="n">
        <v>25.88</v>
      </c>
    </row>
    <row r="21">
      <c r="A21" s="4" t="inlineStr">
        <is>
          <t>Net Income (Loss)</t>
        </is>
      </c>
      <c r="B21" s="5" t="n">
        <v>-107307795</v>
      </c>
      <c r="C21" s="5" t="n">
        <v>13344828</v>
      </c>
      <c r="D21" s="5" t="n">
        <v>-3287395821</v>
      </c>
    </row>
    <row r="22">
      <c r="A22" s="4" t="inlineStr">
        <is>
          <t>Company Selected Measure Amount</t>
        </is>
      </c>
      <c r="B22" s="8" t="n">
        <v>0.1</v>
      </c>
      <c r="C22" s="9" t="n">
        <v>0.08799999999999999</v>
      </c>
      <c r="D22" s="9" t="n">
        <v>0.067</v>
      </c>
    </row>
    <row r="23">
      <c r="A23" s="4" t="inlineStr">
        <is>
          <t>Share price | $ / shares</t>
        </is>
      </c>
      <c r="B23" s="7" t="n">
        <v>12.19</v>
      </c>
      <c r="C23" s="7" t="n">
        <v>5.92</v>
      </c>
      <c r="D23" s="4" t="inlineStr">
        <is>
          <t xml:space="preserve"> </t>
        </is>
      </c>
    </row>
    <row r="24">
      <c r="A24" s="4" t="inlineStr">
        <is>
          <t>PEO Name</t>
        </is>
      </c>
      <c r="B24" s="4" t="inlineStr">
        <is>
          <t>Douglas J. Pferdehirt</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 Margin %</t>
        </is>
      </c>
      <c r="C27" s="4" t="inlineStr">
        <is>
          <t xml:space="preserve"> </t>
        </is>
      </c>
      <c r="D27" s="4" t="inlineStr">
        <is>
          <t xml:space="preserve"> </t>
        </is>
      </c>
    </row>
    <row r="28">
      <c r="A28" s="4" t="inlineStr">
        <is>
          <t>Non-GAAP Measure Description [Text Block]</t>
        </is>
      </c>
      <c r="B28" s="4" t="inlineStr">
        <is>
          <t>(3) Adjusted EBITDA Margin % is a non-GAAP measure and is defined as earnings before net interest expense, income taxes, depreciation and amortization, excluding charges credits and foreign
currency as a percentage of revenue. For reconciliation of adjusted EBITDA margin to their respective most directly comparable GAAP measures, please refer to “Appendix A – Reconciliation of Non-GAAP Measures” in this Proxy Statement</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 and</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OIC</t>
        </is>
      </c>
      <c r="C37" s="4" t="inlineStr">
        <is>
          <t xml:space="preserve"> </t>
        </is>
      </c>
      <c r="D37" s="4" t="inlineStr">
        <is>
          <t xml:space="preserve"> </t>
        </is>
      </c>
    </row>
    <row r="38">
      <c r="A38" s="4" t="inlineStr">
        <is>
          <t>PEO [Member] | Total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39476880</v>
      </c>
      <c r="C40" s="5" t="n">
        <v>-6678556</v>
      </c>
      <c r="D40" s="5" t="n">
        <v>-10552325</v>
      </c>
    </row>
    <row r="41">
      <c r="A41" s="4" t="inlineStr">
        <is>
          <t>PEO [Member] | Deduction for Amounts Reported Under the "Stock Awards" and "Option Awards" Columns in the Summary Compensation Table for Applicable FY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699996</v>
      </c>
      <c r="C43" s="6" t="n">
        <v>-17629477</v>
      </c>
      <c r="D43" s="6" t="n">
        <v>-9966772</v>
      </c>
    </row>
    <row r="44">
      <c r="A44" s="4" t="inlineStr">
        <is>
          <t>PEO [Member] | Increase Based on ASC 718 Fair Value of Awards Granted During Applicable FY that Remain Unvested as of Applicable FY End, Determined as of Applicable FY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141491</v>
      </c>
      <c r="C46" s="6" t="n">
        <v>10615778</v>
      </c>
      <c r="D46" s="6" t="n">
        <v>7435271</v>
      </c>
    </row>
    <row r="47">
      <c r="A47" s="4" t="inlineStr">
        <is>
          <t>PEO [Member] | Increase Based on ASC 718 Fair Value of Awards Granted During Applicable FY that Vested During Applicable FY, Determined as of Vesting Dat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Increase/deduction for Awards Granted During Prior FY that were Outstanding and Unvested as of Applicable FY End, determined Based on Change in ASC 718 Fair Value from Prior FY End to Applicable FY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6110894</v>
      </c>
      <c r="C52" s="6" t="n">
        <v>335348</v>
      </c>
      <c r="D52" s="6" t="n">
        <v>-9876567</v>
      </c>
    </row>
    <row r="53">
      <c r="A53" s="4" t="inlineStr">
        <is>
          <t>PEO [Member] | Increase/deduction for Awards Granted During Prior FY that Vested During Applicable FY, Determined Based on Change in ASC 718 Fair Value from Prior FY End to Vesting Dat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924491</v>
      </c>
      <c r="C55" s="6" t="n">
        <v>2495429</v>
      </c>
      <c r="D55" s="6" t="n">
        <v>1855743</v>
      </c>
    </row>
    <row r="56">
      <c r="A56" s="4" t="inlineStr">
        <is>
          <t>PEO [Member] | Deduction of ASC 718 Fair Value of Awards Granted during Prior FY that were Forfeited During Applicable FY, determined as of Prior FY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Increase Based on Dividends or other Earnings Paid During Applicable FY Prior to Vesting Dat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Increase Based on Incremental Fair Value of Options/SARs Modified During Applicable FY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2495633</v>
      </c>
      <c r="D64" s="6" t="n">
        <v>0</v>
      </c>
    </row>
    <row r="65">
      <c r="A65" s="4" t="inlineStr">
        <is>
          <t>PEO [Member] | Deduction for Change in the Actuarial Present Values Reported Under the "Change in Pension Value and Nonqualified Deferred Compensation Earnings" Column of the Summary Compensation Table for Applicable FY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Increase for Service Cost and, If applicable, Prior Service Cost for Pension Pla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782972</v>
      </c>
      <c r="C73" s="6" t="n">
        <v>-1640281</v>
      </c>
      <c r="D73" s="6" t="n">
        <v>-1457416</v>
      </c>
    </row>
    <row r="74">
      <c r="A74" s="4" t="inlineStr">
        <is>
          <t>Non-PEO NEO [Member] | Deduction for Amounts Reported Under the "Stock Awards" and "Option Awards" Columns in the Summary Compensation Table for Applicable FY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515620</v>
      </c>
      <c r="C76" s="6" t="n">
        <v>-1962340</v>
      </c>
      <c r="D76" s="6" t="n">
        <v>-1609745</v>
      </c>
    </row>
    <row r="77">
      <c r="A77" s="4" t="inlineStr">
        <is>
          <t>Non-PEO NEO [Member] | Increase Based on ASC 718 Fair Value of Awards Granted During Applicable FY that Remain Unvested as of Applicable FY End, Determined as of Applicable FY En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990851</v>
      </c>
      <c r="C79" s="6" t="n">
        <v>1206646</v>
      </c>
      <c r="D79" s="6" t="n">
        <v>1145923</v>
      </c>
    </row>
    <row r="80">
      <c r="A80" s="4" t="inlineStr">
        <is>
          <t>Non-PEO NEO [Member] | Increase Based on ASC 718 Fair Value of Awards Granted During Applicable FY that Vested During Applicable FY, Determined as of Vesting Dat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Increase/deduction for Awards Granted During Prior FY that were Outstanding and Unvested as of Applicable FY End, determined Based on Change in ASC 718 Fair Value from Prior FY End to Applicable FY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032829</v>
      </c>
      <c r="C85" s="6" t="n">
        <v>25645</v>
      </c>
      <c r="D85" s="6" t="n">
        <v>-1258436</v>
      </c>
    </row>
    <row r="86">
      <c r="A86" s="4" t="inlineStr">
        <is>
          <t>Non-PEO NEO [Member] | Increase/deduction for Awards Granted During Prior FY that Vested During Applicable FY, Determined Based on Change in ASC 718 Fair Value from Prior FY End to Vesting Dat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37375</v>
      </c>
      <c r="C88" s="6" t="n">
        <v>97134</v>
      </c>
      <c r="D88" s="6" t="n">
        <v>116084</v>
      </c>
    </row>
    <row r="89">
      <c r="A89" s="4" t="inlineStr">
        <is>
          <t>Non-PEO NEO [Member] | Deduction of ASC 718 Fair Value of Awards Granted during Prior FY that were Forfeited During Applicable FY, determined as of Prior FY En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827001</v>
      </c>
      <c r="D91" s="6" t="n">
        <v>0</v>
      </c>
    </row>
    <row r="92">
      <c r="A92" s="4" t="inlineStr">
        <is>
          <t>Non-PEO NEO [Member] | Increase Based on Dividends or other Earnings Paid During Applicable FY Prior to Vesting Date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Increase Based on Incremental Fair Value of Options/SARs Modified During Applicable FY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178640</v>
      </c>
      <c r="D97" s="6" t="n">
        <v>0</v>
      </c>
    </row>
    <row r="98">
      <c r="A98" s="4" t="inlineStr">
        <is>
          <t>Non-PEO NEO [Member] | Deduction for Change in the Actuarial Present Values Reported Under the "Change in Pension Value and Nonqualified Deferred Compensation Earnings" Column of the Summary Compensation Table for Applicable FY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62462</v>
      </c>
      <c r="C100" s="6" t="n">
        <v>-1725</v>
      </c>
      <c r="D100" s="6" t="n">
        <v>148758</v>
      </c>
    </row>
    <row r="101">
      <c r="A101" s="4" t="inlineStr">
        <is>
          <t>Non-PEO NEO [Member] | Increase for Service Cost and, If applicable, Prior Service Cost for Pension Plan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0</v>
      </c>
      <c r="C103" s="5" t="n">
        <v>0</v>
      </c>
      <c r="D10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1:03Z</dcterms:created>
  <dcterms:modified xmlns:dcterms="http://purl.org/dc/terms/" xmlns:xsi="http://www.w3.org/2001/XMLSchema-instance" xsi:type="dcterms:W3CDTF">2023-03-17T20:31:03Z</dcterms:modified>
</cp:coreProperties>
</file>